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Trust for Advised Portfolios</t>
        </is>
      </c>
    </row>
    <row r="6">
      <c r="A6" s="4" t="inlineStr">
        <is>
          <t>Entity Central Index Key</t>
        </is>
      </c>
      <c r="B6" s="4" t="inlineStr">
        <is>
          <t>dei_EntityCentralIndexKey</t>
        </is>
      </c>
      <c r="C6" s="4" t="inlineStr">
        <is>
          <t>000126178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Document Effective Date</t>
        </is>
      </c>
      <c r="B9" s="4" t="inlineStr">
        <is>
          <t>dei_DocumentEffectiveDate</t>
        </is>
      </c>
      <c r="C9" s="4" t="inlineStr">
        <is>
          <t>Feb. 28,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Feb. 28, 2021</t>
        </is>
      </c>
    </row>
    <row r="2">
      <c r="A2" s="4" t="inlineStr">
        <is>
          <t>Soundwatch Hedged Equity Fund</t>
        </is>
      </c>
    </row>
    <row r="3">
      <c r="A3" s="4" t="inlineStr">
        <is>
          <t>Soundwatch Hedged Equity Fund</t>
        </is>
      </c>
    </row>
    <row r="4">
      <c r="A4" s="4" t="inlineStr">
        <is>
          <t>Investment Objective</t>
        </is>
      </c>
    </row>
    <row r="5">
      <c r="A5" s="4" t="inlineStr">
        <is>
          <t>The Soundwatch Hedged Equity Fund (the “Fund”) seeks to provide long-term capital appreciation.</t>
        </is>
      </c>
    </row>
    <row r="6">
      <c r="A6" s="4" t="inlineStr">
        <is>
          <t>Fees and Expenses of the Fund</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the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Institutional Class Management Fees 0.66% Other Expenses 0.43% Acquired Fund Fees and Expenses 0.04% Total Annual Fund Operating Expenses 1.13% Less: Fee Waiver and/or Expense Reimbursement (1) -0.38% Total Annual Fund Operating Expenses After Fee Waiver and/or Expense Reimbursement (1)(2) 0.75%</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aking into account the Expense Cap only in the first year).</t>
        </is>
      </c>
    </row>
    <row r="12">
      <c r="A12" s="4" t="inlineStr">
        <is>
          <t>Although your actual costs may be higher or lower, based on these assumptions, your costs would be:</t>
        </is>
      </c>
    </row>
    <row r="13">
      <c r="A13" s="4" t="inlineStr">
        <is>
          <t>1 Year 3 Years 5 Years 10 Years Institutional Class $77 $321 $586 $1,341</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October 31, 2020, the Fund’s portfolio turnover rate was 13% of the average value of its portfolio.</t>
        </is>
      </c>
    </row>
    <row r="16">
      <c r="A16" s="4" t="inlineStr">
        <is>
          <t>Principal Investment Strategies of the Fund</t>
        </is>
      </c>
    </row>
    <row r="17">
      <c r="A17" s="4" t="inlineStr">
        <is>
          <t>The Fund invests at least 80% of its net assets, plus any borrowings for investment purposes, in a portfolio of equity securities and investments that have economic characteristics similar to equity securities. These equity securities and investments may include U.S. exchange-listed common stocks, equity index futures, and/or exchange-traded funds (“ETFs”) that track the S&amp;P 500 Index. For purposes of this 80% investment policy, the Adviser will consider the underlying holdings of any ETFs in which the Fund invests. On the portfolio, the Fund systematically writes (sells) equity index and/or ETF call options, covered calls and option spreads to generate additional income. A portion of this income is used to systematically purchase a series of protective equity index and/or ETF put options or put spreads to reduce the negative impact of stock market declines on long-term performance. The Fund is an “equity strategy,” which aims to provide better risk-adjusted returns across market cycles compared to an investment in the benchmark index. The Fund follows a proprietary rules-based BUY, HOLD &amp; HEDGE™ strategy. It systematically selects option strikes, maturities, and trade dates based upon several measurable market factors. Through the use of options, the Fund intends to reduce the downside risk inherent in equity investments while generating long‑term equity returns in line with the benchmark index. Thus, the Fund seeks to provide an efficient trade-off between risk and reward, where risk is characterized by volatility or fluctuations in value over time, as well as drawdown risk (tail risk). Under certain market conditions, the selling of call options, including covered call options, or option spreads and purchasing of protective put options or put spreads may also limit the upside returns of the Fund. The Adviser may perform the following methods of security analysis when making purchase and sales decisions: • Fundamental analysis –performed on historical and present data, with the goal of making financial forecasts; • Technical analysis –performed on historical and present data, focusing on price and trade volume, with the goal of forecasting the direction of prices; and • Cyclical analysis –performed on historical relationships between price and market trends, with the goal of forecasting the direction of prices.</t>
        </is>
      </c>
    </row>
    <row r="18">
      <c r="A18" s="4" t="inlineStr">
        <is>
          <t>Principal Risks of Investing in the Fund</t>
        </is>
      </c>
    </row>
    <row r="19">
      <c r="A19" s="4" t="inlineStr">
        <is>
          <t>Losing all or a portion of your investment is a risk of investing in the Fund. An investment in the Fund is not a deposit with a bank and is not insured or guaranteed by the Federal Deposit Insurance Corporation or any other government agency. In particular, the following risks could affect the value of your investment: Equity Securities Risk: The risks that could affect the value of the Fund’s shares and the total return on your investment include the possibility that the equity securities held by the Fund will experience sudden, unpredictable drops in value or long periods of decline in value. ETF Risk: When the Fund invests in an ETF, it will bear additional expenses based on its pro rata share of the ETF’s operating expenses, including its management fees. The risk of owning an ETF generally reflects the risks of owning the underlying securities that the ETF holds. The Fund also will incur brokerage costs when it purchases ETFs. The shares of an ETF trade on an exchange and may trade below their net asset value or at a discount, which may adversely affect the Fund’s performance. Implied Volatility Risk: When the Fund sells an option, it gains the amount of the premium it receives, but also incurs a liability representing the value of the option it has sold until the option is either exercised and finishes “in the money,” meaning it has value and can be sold, or the option expires worthless, or the expiration of the option is “rolled,” or extended forward. The value of the options in which the Fund invests is based partly on the volatility used by market participants to price such options ( i.e. , implied volatility). Accordingly, increases in the implied volatility of such options will cause the value of such options to increase (even if the prices of the options’ underlying stocks do not change), which will result in a corresponding increase in the liabilities of the Fund under such options and thus decrease the Fund’s net asset value. Investment Strategy Risk: The Adviser uses principal investment strategies and other investment strategies to seek to achieve the Fund’s investment objective. Investment decisions made by the Adviser in using these investment strategies may not produce the returns expected by the Adviser, may cause the Fund’s shares to lose value or may cause the Fund to underperform other funds with similar investment objectives. Leverage Risk: Certain derivative instruments provide the economic effect of financial leverage by creating additional investment exposure, as well as the potential for greater loss. If the Fund uses leverage through purchasing derivative instruments, the Fund has the risk of losing more than its original investment. The net asset value of the Fund employing leverage will be more volatile and sensitive to market movements. Leverage may involve the creation of a liability that requires the Fund to pay interest. Market Risk: The prices of the securities in which the Fund invests may decline for a number of reasons. These reasons may include changing economic circumstances and perceptions about the creditworthiness of individual issuers. Markets are volatile and values of individual securities can decline significantly in value in response to adverse issuer, political, regulatory, market, economic, and other developments that may cause broad changes in market values. Local, regional, or global events such as war, acts of terrorism, the spread of infectious illness or other public health issues, recessions, or other events could have a significant impact on the market generally and on specific securities. Models and Data Risk: The Adviser relies on its proprietary model (“Models and Data”) in making investment decisions for the Fund. When Models and Data prove to be incorrect or incomplete, any decisions made in reliance thereon expose the Fund to potential loss. Options Risk: Options are complex derivatives that involve risks that are not suitable for everyone. Options trading can be speculative in nature and carry substantial risk of loss. Options may be subject to greater fluctuations in value than an investment in the underlying securities. There are significant differences between securities and options that could result in an imperfect correlation between markets, causing a given transaction not to achieve its objectives. Options may also be illiquid and the Fund may have difficulty closing out its position prior to expiration. • Protective Put Option Risk: A put option gives the purchaser of the option, upon payment of a premium, the right to sell, and the writer of the option, the obligation to buy the underlying security, index, currency or other instrument at a specified exercise price. When the Fund purchases a put option on a security or index, it may lose the entire premium paid if the underlying security or index does not decrease in value. • Protective Put Spread Risk: When the Fund purchases a protective put spread on a security or index, it may lose the entire premium paid if the underlying security or index does not decrease in value. The put spread also will not protect the entire loss of the security, but only in the amount equal to the value of the long put options less the value of the short put options. • Covered Call Option Risk: A covered call option, upon payment of a premium, gives the purchaser of the option the right to buy, and the seller the obligation to sell, the underlying instrument at a specified exercise price. By writing covered call options in return for the receipt of premiums, the Fund will give up the opportunity to benefit from potential increases in the value of the underlying securities above the exercise prices of the written options, but will continue to bear the risk of declines in the value of such securities. The premiums received from the options may not be sufficient to offset any losses sustained from the volatility of the underlying securities over time. If trading is suspended, the Fund may be unable to write options at times that may be desirable or advantageous to the Fund to do so. • Call Spread Writing Risk: By writing call spreads (or put spreads) in return for the receipt of premiums, the Fund will give up some of the opportunity to benefit from potential increases (or decreases) in the value of the underlying securities above (or below the exercise prices) of the written options. The premiums received from the options may not be sufficient to offset any losses sustained from the volatility of the underlying securities over time. Recent Market Events Risk: Periods of market volatility may occur in response to pandemics or other events outside of our control. These types of events could adversely affect the Fund’s performance. For example, since December 2019, a novel strain of coronavirus (COVID-19) has spread globally, which has resulted in the temporary closure of many corporate offices, retail stores, manufacturing facilities and factories, and other businesses across the world. As the extent of the impact on global markets from COVID-19 is difficult to predict, the extent to which COVID-19 may negatively affect the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Redemption Risk: The Fund could experience a loss, and its liquidity may be negatively impacted when selling securities to meet redemption requests by shareholder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t>
        </is>
      </c>
    </row>
    <row r="20">
      <c r="A20" s="4" t="inlineStr">
        <is>
          <t>Performance</t>
        </is>
      </c>
    </row>
    <row r="21">
      <c r="A21" s="4" t="inlineStr">
        <is>
          <t>The following performance information indicates some of the risks of investing in the Fund. The bar chart shows the Fund’s Institutional Class performance from year to year. The table illustrates how the Fund’s average annual returns for the periods indicated compare with those of a broad measure of market performance. The Fund’s past performance, before and after taxes, does not necessarily indicate how it will perform in the future. Updated performance information will be available by calling the Fund toll-free at 888-BHH-4601 (888-244-4601).</t>
        </is>
      </c>
    </row>
    <row r="22">
      <c r="A22" s="4" t="inlineStr">
        <is>
          <t>Calendar year ended December 31,</t>
        </is>
      </c>
    </row>
    <row r="24">
      <c r="A24" s="4" t="inlineStr">
        <is>
          <t>During the period of time shown in the bar chart, the Fund’s highest quarterly return was 12.16% for the quarter ended June 30, 2020, and the lowest quarterly return was -11.57% for the quarter ended March 31, 2020.</t>
        </is>
      </c>
    </row>
    <row r="25">
      <c r="A25" s="4" t="inlineStr">
        <is>
          <t>Average Annual Total Returns For the Periods Ended December 31, 2020</t>
        </is>
      </c>
    </row>
    <row r="26">
      <c r="A26" s="4" t="inlineStr">
        <is>
          <t>Institutional Class 1 Year Since Inception November 30, 2016 Return Before Taxes 11.59% 9.11% Return After Taxes on Distributions 11.34% 8.82% Return After Taxes on Distributions and Sale of Fund Shares 7.04% 7.11% CBOE S&amp;P 500 Buy Write Index (BXM) (reflects no deduction for fees, expenses, or taxes) -2.75% 4.82%</t>
        </is>
      </c>
    </row>
    <row r="27">
      <c r="A27"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oundwatch Hedged Equity Fund</t>
        </is>
      </c>
    </row>
    <row r="3">
      <c r="A3" s="3" t="inlineStr">
        <is>
          <t>Prospectus [Line Items]</t>
        </is>
      </c>
      <c r="B3" s="4" t="inlineStr">
        <is>
          <t>rr_ProspectusLineItems</t>
        </is>
      </c>
    </row>
    <row r="4">
      <c r="A4" s="4" t="inlineStr">
        <is>
          <t>Risk/Return [Heading]</t>
        </is>
      </c>
      <c r="B4" s="4" t="inlineStr">
        <is>
          <t>rr_RiskReturnHeading</t>
        </is>
      </c>
      <c r="C4" s="4" t="inlineStr">
        <is>
          <t>Soundwatch Hedged Equity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Soundwatch Hedged Equity Fund (the “Fund”) seeks to provide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the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February 28,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October 31, 2020, the Fund’s portfolio turnover rate was 13% of the average value of its portfolio.</t>
        </is>
      </c>
    </row>
    <row r="13">
      <c r="A13" s="4" t="inlineStr">
        <is>
          <t>Portfolio Turnover, Rate</t>
        </is>
      </c>
      <c r="B13" s="4" t="inlineStr">
        <is>
          <t>rr_PortfolioTurnoverRate</t>
        </is>
      </c>
      <c r="C13" s="4" t="inlineStr">
        <is>
          <t>13.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 and the Example below.</t>
        </is>
      </c>
    </row>
    <row r="15">
      <c r="A15" s="4" t="inlineStr">
        <is>
          <t>Expenses Not Correlated to Ratio Due to Acquired Fund Fees [Text]</t>
        </is>
      </c>
      <c r="B15" s="4" t="inlineStr">
        <is>
          <t>rr_ExpensesNotCorrelatedToRatioDueToAcquiredFundFees</t>
        </is>
      </c>
      <c r="C15" s="4" t="inlineStr">
        <is>
          <t>”Total Annual Fund Operating Expenses” and “Total Annual Fund Operating Expenses After Fee Waiver and/or Expense Reimbursement” do not correlate to “Ratio of expenses to average net assets” either “Before fees waived by the Adviser” or “After fees waived by the Adviser” provided in the Financial Highlights, which reflect the operating expenses of the Fund and do not include 0.04% that is attributed to acquired fund fees and expense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aking into account the Expense Cap only in the first year).</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 of the Fund</t>
        </is>
      </c>
    </row>
    <row r="20">
      <c r="A20" s="4" t="inlineStr">
        <is>
          <t>Strategy Narrative [Text Block]</t>
        </is>
      </c>
      <c r="B20" s="4" t="inlineStr">
        <is>
          <t>rr_StrategyNarrativeTextBlock</t>
        </is>
      </c>
      <c r="C20" s="4" t="inlineStr">
        <is>
          <t>The Fund invests at least 80% of its net assets, plus any borrowings for investment purposes, in a portfolio of equity securities and investments that have economic characteristics similar to equity securities. These equity securities and investments may include U.S. exchange-listed common stocks, equity index futures, and/or exchange-traded funds (“ETFs”) that track the S&amp;P 500 Index. For purposes of this 80% investment policy, the Adviser will consider the underlying holdings of any ETFs in which the Fund invests. On the portfolio, the Fund systematically writes (sells) equity index and/or ETF call options, covered calls and option spreads to generate additional income. A portion of this income is used to systematically purchase a series of protective equity index and/or ETF put options or put spreads to reduce the negative impact of stock market declines on long-term performance. The Fund is an “equity strategy,” which aims to provide better risk-adjusted returns across market cycles compared to an investment in the benchmark index. The Fund follows a proprietary rules-based BUY, HOLD &amp; HEDGE™ strategy. It systematically selects option strikes, maturities, and trade dates based upon several measurable market factors. Through the use of options, the Fund intends to reduce the downside risk inherent in equity investments while generating long‑term equity returns in line with the benchmark index. Thus, the Fund seeks to provide an efficient trade-off between risk and reward, where risk is characterized by volatility or fluctuations in value over time, as well as drawdown risk (tail risk). Under certain market conditions, the selling of call options, including covered call options, or option spreads and purchasing of protective put options or put spreads may also limit the upside returns of the Fund. The Adviser may perform the following methods of security analysis when making purchase and sales decisions: • Fundamental analysis –performed on historical and present data, with the goal of making financial forecasts; • Technical analysis –performed on historical and present data, focusing on price and trade volume, with the goal of forecasting the direction of prices; and • Cyclical analysis –performed on historical relationships between price and market trends, with the goal of forecasting the direction of prices.</t>
        </is>
      </c>
    </row>
    <row r="21">
      <c r="A21" s="4" t="inlineStr">
        <is>
          <t>Risk [Heading]</t>
        </is>
      </c>
      <c r="B21" s="4" t="inlineStr">
        <is>
          <t>rr_RiskHeading</t>
        </is>
      </c>
      <c r="C21" s="4" t="inlineStr">
        <is>
          <t>Principal Risks of Investing in the Fund</t>
        </is>
      </c>
    </row>
    <row r="22">
      <c r="A22" s="4" t="inlineStr">
        <is>
          <t>Risk Narrative [Text Block]</t>
        </is>
      </c>
      <c r="B22" s="4" t="inlineStr">
        <is>
          <t>rr_RiskNarrativeTextBlock</t>
        </is>
      </c>
      <c r="C22" s="4" t="inlineStr">
        <is>
          <t>Losing all or a portion of your investment is a risk of investing in the Fund. An investment in the Fund is not a deposit with a bank and is not insured or guaranteed by the Federal Deposit Insurance Corporation or any other government agency. In particular, the following risks could affect the value of your investment: Equity Securities Risk: The risks that could affect the value of the Fund’s shares and the total return on your investment include the possibility that the equity securities held by the Fund will experience sudden, unpredictable drops in value or long periods of decline in value. ETF Risk: When the Fund invests in an ETF, it will bear additional expenses based on its pro rata share of the ETF’s operating expenses, including its management fees. The risk of owning an ETF generally reflects the risks of owning the underlying securities that the ETF holds. The Fund also will incur brokerage costs when it purchases ETFs. The shares of an ETF trade on an exchange and may trade below their net asset value or at a discount, which may adversely affect the Fund’s performance. Implied Volatility Risk: When the Fund sells an option, it gains the amount of the premium it receives, but also incurs a liability representing the value of the option it has sold until the option is either exercised and finishes “in the money,” meaning it has value and can be sold, or the option expires worthless, or the expiration of the option is “rolled,” or extended forward. The value of the options in which the Fund invests is based partly on the volatility used by market participants to price such options ( i.e. , implied volatility). Accordingly, increases in the implied volatility of such options will cause the value of such options to increase (even if the prices of the options’ underlying stocks do not change), which will result in a corresponding increase in the liabilities of the Fund under such options and thus decrease the Fund’s net asset value. Investment Strategy Risk: The Adviser uses principal investment strategies and other investment strategies to seek to achieve the Fund’s investment objective. Investment decisions made by the Adviser in using these investment strategies may not produce the returns expected by the Adviser, may cause the Fund’s shares to lose value or may cause the Fund to underperform other funds with similar investment objectives. Leverage Risk: Certain derivative instruments provide the economic effect of financial leverage by creating additional investment exposure, as well as the potential for greater loss. If the Fund uses leverage through purchasing derivative instruments, the Fund has the risk of losing more than its original investment. The net asset value of the Fund employing leverage will be more volatile and sensitive to market movements. Leverage may involve the creation of a liability that requires the Fund to pay interest. Market Risk: The prices of the securities in which the Fund invests may decline for a number of reasons. These reasons may include changing economic circumstances and perceptions about the creditworthiness of individual issuers. Markets are volatile and values of individual securities can decline significantly in value in response to adverse issuer, political, regulatory, market, economic, and other developments that may cause broad changes in market values. Local, regional, or global events such as war, acts of terrorism, the spread of infectious illness or other public health issues, recessions, or other events could have a significant impact on the market generally and on specific securities. Models and Data Risk: The Adviser relies on its proprietary model (“Models and Data”) in making investment decisions for the Fund. When Models and Data prove to be incorrect or incomplete, any decisions made in reliance thereon expose the Fund to potential loss. Options Risk: Options are complex derivatives that involve risks that are not suitable for everyone. Options trading can be speculative in nature and carry substantial risk of loss. Options may be subject to greater fluctuations in value than an investment in the underlying securities. There are significant differences between securities and options that could result in an imperfect correlation between markets, causing a given transaction not to achieve its objectives. Options may also be illiquid and the Fund may have difficulty closing out its position prior to expiration. • Protective Put Option Risk: A put option gives the purchaser of the option, upon payment of a premium, the right to sell, and the writer of the option, the obligation to buy the underlying security, index, currency or other instrument at a specified exercise price. When the Fund purchases a put option on a security or index, it may lose the entire premium paid if the underlying security or index does not decrease in value. • Protective Put Spread Risk: When the Fund purchases a protective put spread on a security or index, it may lose the entire premium paid if the underlying security or index does not decrease in value. The put spread also will not protect the entire loss of the security, but only in the amount equal to the value of the long put options less the value of the short put options. • Covered Call Option Risk: A covered call option, upon payment of a premium, gives the purchaser of the option the right to buy, and the seller the obligation to sell, the underlying instrument at a specified exercise price. By writing covered call options in return for the receipt of premiums, the Fund will give up the opportunity to benefit from potential increases in the value of the underlying securities above the exercise prices of the written options, but will continue to bear the risk of declines in the value of such securities. The premiums received from the options may not be sufficient to offset any losses sustained from the volatility of the underlying securities over time. If trading is suspended, the Fund may be unable to write options at times that may be desirable or advantageous to the Fund to do so. • Call Spread Writing Risk: By writing call spreads (or put spreads) in return for the receipt of premiums, the Fund will give up some of the opportunity to benefit from potential increases (or decreases) in the value of the underlying securities above (or below the exercise prices) of the written options. The premiums received from the options may not be sufficient to offset any losses sustained from the volatility of the underlying securities over time. Recent Market Events Risk: Periods of market volatility may occur in response to pandemics or other events outside of our control. These types of events could adversely affect the Fund’s performance. For example, since December 2019, a novel strain of coronavirus (COVID-19) has spread globally, which has resulted in the temporary closure of many corporate offices, retail stores, manufacturing facilities and factories, and other businesses across the world. As the extent of the impact on global markets from COVID-19 is difficult to predict, the extent to which COVID-19 may negatively affect the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Redemption Risk: The Fund could experience a loss, and its liquidity may be negatively impacted when selling securities to meet redemption requests by shareholder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t>
        </is>
      </c>
    </row>
    <row r="23">
      <c r="A23" s="4" t="inlineStr">
        <is>
          <t>Risk Lose Money [Text]</t>
        </is>
      </c>
      <c r="B23" s="4" t="inlineStr">
        <is>
          <t>rr_RiskLoseMoney</t>
        </is>
      </c>
      <c r="C23" s="4" t="inlineStr">
        <is>
          <t>Losing all or a portion of your investment is a risk of investing in the Fund.</t>
        </is>
      </c>
    </row>
    <row r="24">
      <c r="A24" s="4" t="inlineStr">
        <is>
          <t>Risk Not Insured Depository Institution [Text]</t>
        </is>
      </c>
      <c r="B24" s="4" t="inlineStr">
        <is>
          <t>rr_RiskNotInsuredDepositoryInstitution</t>
        </is>
      </c>
      <c r="C24" s="4" t="inlineStr">
        <is>
          <t>An investment in the Fund is not a deposit with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following performance information indicates some of the risks of investing in the Fund. The bar chart shows the Fund’s Institutional Class performance from year to year. The table illustrates how the Fund’s average annual returns for the periods indicated compare with those of a broad measure of market performance. The Fund’s past performance, before and after taxes, does not necessarily indicate how it will perform in the future. Updated performance information will be available by calling the Fund toll-free at 888-BHH-4601 (888-244-4601).</t>
        </is>
      </c>
    </row>
    <row r="27">
      <c r="A27" s="4" t="inlineStr">
        <is>
          <t>Performance Information Illustrates Variability of Returns [Text]</t>
        </is>
      </c>
      <c r="B27" s="4" t="inlineStr">
        <is>
          <t>rr_PerformanceInformationIllustratesVariabilityOfReturns</t>
        </is>
      </c>
      <c r="C27" s="4" t="inlineStr">
        <is>
          <t>The following performance information indicates some of the risks of investing in the Fund.</t>
        </is>
      </c>
    </row>
    <row r="28">
      <c r="A28" s="4" t="inlineStr">
        <is>
          <t>Performance Availability Phone [Text]</t>
        </is>
      </c>
      <c r="B28" s="4" t="inlineStr">
        <is>
          <t>rr_PerformanceAvailabilityPhone</t>
        </is>
      </c>
      <c r="C28" s="4" t="inlineStr">
        <is>
          <t>888-244-4601</t>
        </is>
      </c>
    </row>
    <row r="29">
      <c r="A29" s="4" t="inlineStr">
        <is>
          <t>Performance Past Does Not Indicate Future [Text]</t>
        </is>
      </c>
      <c r="B29" s="4" t="inlineStr">
        <is>
          <t>rr_PerformancePastDoesNotIndicateFuture</t>
        </is>
      </c>
      <c r="C29" s="4" t="inlineStr">
        <is>
          <t>The Fund’s past performance, before and after taxes, does not necessarily indicate how it will perform in the future.</t>
        </is>
      </c>
    </row>
    <row r="30">
      <c r="A30" s="4" t="inlineStr">
        <is>
          <t>Bar Chart [Heading]</t>
        </is>
      </c>
      <c r="B30" s="4" t="inlineStr">
        <is>
          <t>rr_BarChartHeading</t>
        </is>
      </c>
      <c r="C30" s="4" t="inlineStr">
        <is>
          <t>Calendar year ended December 31,</t>
        </is>
      </c>
    </row>
    <row r="31">
      <c r="A31" s="4" t="inlineStr">
        <is>
          <t>Bar Chart Closing [Text Block]</t>
        </is>
      </c>
      <c r="B31" s="4" t="inlineStr">
        <is>
          <t>rr_BarChartClosingTextBlock</t>
        </is>
      </c>
      <c r="C31" s="4" t="inlineStr">
        <is>
          <t>During the period of time shown in the bar chart, the Fund’s highest quarterly return was 12.16% for the quarter ended June 30, 2020, and the lowest quarterly return was -11.57% for the quarter ended March 31, 2020.</t>
        </is>
      </c>
    </row>
    <row r="32">
      <c r="A32" s="4" t="inlineStr">
        <is>
          <t>Highest Quarterly Return, Label</t>
        </is>
      </c>
      <c r="B32" s="4" t="inlineStr">
        <is>
          <t>rr_HighestQuarterlyReturnLabel</t>
        </is>
      </c>
      <c r="C32" s="4" t="inlineStr">
        <is>
          <t>highest quarterly return</t>
        </is>
      </c>
    </row>
    <row r="33">
      <c r="A33" s="4" t="inlineStr">
        <is>
          <t>Highest Quarterly Return, Date</t>
        </is>
      </c>
      <c r="B33" s="4" t="inlineStr">
        <is>
          <t>rr_BarChartHighestQuarterlyReturnDate</t>
        </is>
      </c>
      <c r="C33" s="4" t="inlineStr">
        <is>
          <t>Jun. 30,
		2020</t>
        </is>
      </c>
    </row>
    <row r="34">
      <c r="A34" s="4" t="inlineStr">
        <is>
          <t>Highest Quarterly Return</t>
        </is>
      </c>
      <c r="B34" s="4" t="inlineStr">
        <is>
          <t>rr_BarChartHighestQuarterlyReturn</t>
        </is>
      </c>
      <c r="C34" s="4" t="inlineStr">
        <is>
          <t>12.16%</t>
        </is>
      </c>
    </row>
    <row r="35">
      <c r="A35" s="4" t="inlineStr">
        <is>
          <t>Lowest Quarterly Return, Label</t>
        </is>
      </c>
      <c r="B35" s="4" t="inlineStr">
        <is>
          <t>rr_LowestQuarterlyReturnLabel</t>
        </is>
      </c>
      <c r="C35" s="4" t="inlineStr">
        <is>
          <t>lowest quarterly return</t>
        </is>
      </c>
    </row>
    <row r="36">
      <c r="A36" s="4" t="inlineStr">
        <is>
          <t>Lowest Quarterly Return, Date</t>
        </is>
      </c>
      <c r="B36" s="4" t="inlineStr">
        <is>
          <t>rr_BarChartLowestQuarterlyReturnDate</t>
        </is>
      </c>
      <c r="C36" s="4" t="inlineStr">
        <is>
          <t>Mar. 31,
		2020</t>
        </is>
      </c>
    </row>
    <row r="37">
      <c r="A37" s="4" t="inlineStr">
        <is>
          <t>Lowest Quarterly Return</t>
        </is>
      </c>
      <c r="B37" s="4" t="inlineStr">
        <is>
          <t>rr_BarChartLowestQuarterlyReturn</t>
        </is>
      </c>
      <c r="C37" s="4" t="inlineStr">
        <is>
          <t>(11.57%)</t>
        </is>
      </c>
    </row>
    <row r="38">
      <c r="A38" s="4" t="inlineStr">
        <is>
          <t>Performance Table Heading</t>
        </is>
      </c>
      <c r="B38" s="4" t="inlineStr">
        <is>
          <t>rr_PerformanceTableHeading</t>
        </is>
      </c>
      <c r="C38" s="4" t="inlineStr">
        <is>
          <t>Average Annual Total Returns For the Periods Ended December 31, 2020</t>
        </is>
      </c>
    </row>
    <row r="39">
      <c r="A39" s="4" t="inlineStr">
        <is>
          <t>Index No Deduction for Fees, Expenses, Taxes [Text]</t>
        </is>
      </c>
      <c r="B39" s="4" t="inlineStr">
        <is>
          <t>rr_IndexNoDeductionForFeesExpensesTaxes</t>
        </is>
      </c>
      <c r="C39" s="4" t="inlineStr">
        <is>
          <t>(reflects no deduction for fees, expenses, or tax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42">
      <c r="A42" s="4" t="inlineStr">
        <is>
          <t>Performance Table Explanation after Tax Higher</t>
        </is>
      </c>
      <c r="B42" s="4" t="inlineStr">
        <is>
          <t>rr_PerformanceTableExplanationAfterTaxHigher</t>
        </is>
      </c>
      <c r="C42" s="4" t="inlineStr">
        <is>
          <t>In certain cases, the figure representing “Return after Taxes on Distributions and Sale of Fund Shares” may be higher than other return figures for the same period.</t>
        </is>
      </c>
    </row>
    <row r="43">
      <c r="A43" s="4" t="inlineStr">
        <is>
          <t>Performance Table Closing [Text Block]</t>
        </is>
      </c>
      <c r="B43" s="4" t="inlineStr">
        <is>
          <t>rr_PerformanceTableClosingTextBlock</t>
        </is>
      </c>
      <c r="C43"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44">
      <c r="A44" s="4" t="inlineStr">
        <is>
          <t>Soundwatch Hedged Equity Fund | CBOE S&amp;P 500 Buy Write Index (BXM)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CBOE S&amp;P 500 Buy Write Index (BXM)(reflects no deduction for fees, expenses, or taxes)</t>
        </is>
      </c>
    </row>
    <row r="47">
      <c r="A47" s="4" t="inlineStr">
        <is>
          <t>1 Year</t>
        </is>
      </c>
      <c r="B47" s="4" t="inlineStr">
        <is>
          <t>rr_AverageAnnualReturnYear01</t>
        </is>
      </c>
      <c r="C47" s="4" t="inlineStr">
        <is>
          <t>(2.75%)</t>
        </is>
      </c>
    </row>
    <row r="48">
      <c r="A48" s="4" t="inlineStr">
        <is>
          <t>Since Inception</t>
        </is>
      </c>
      <c r="B48" s="4" t="inlineStr">
        <is>
          <t>rr_AverageAnnualReturnSinceInception</t>
        </is>
      </c>
      <c r="C48" s="4" t="inlineStr">
        <is>
          <t>4.82%</t>
        </is>
      </c>
    </row>
    <row r="49">
      <c r="A49" s="4" t="inlineStr">
        <is>
          <t>Inception Date</t>
        </is>
      </c>
      <c r="B49" s="4" t="inlineStr">
        <is>
          <t>rr_AverageAnnualReturnInceptionDate</t>
        </is>
      </c>
      <c r="C49" s="4" t="inlineStr">
        <is>
          <t>Nov. 30,
		2016</t>
        </is>
      </c>
    </row>
    <row r="50">
      <c r="A50" s="4" t="inlineStr">
        <is>
          <t>Soundwatch Hedged Equity Fund | Institutional Class</t>
        </is>
      </c>
    </row>
    <row r="51">
      <c r="A51" s="3" t="inlineStr">
        <is>
          <t>Prospectus [Line Items]</t>
        </is>
      </c>
      <c r="B51" s="4" t="inlineStr">
        <is>
          <t>rr_ProspectusLineItems</t>
        </is>
      </c>
    </row>
    <row r="52">
      <c r="A52" s="4" t="inlineStr">
        <is>
          <t>Trading Symbol</t>
        </is>
      </c>
      <c r="B52" s="4" t="inlineStr">
        <is>
          <t>dei_TradingSymbol</t>
        </is>
      </c>
      <c r="C52" s="4" t="inlineStr">
        <is>
          <t>BHHEX</t>
        </is>
      </c>
    </row>
    <row r="53">
      <c r="A53" s="4" t="inlineStr">
        <is>
          <t>Management Fees (as a percentage of Assets)</t>
        </is>
      </c>
      <c r="B53" s="4" t="inlineStr">
        <is>
          <t>rr_ManagementFeesOverAssets</t>
        </is>
      </c>
      <c r="C53" s="4" t="inlineStr">
        <is>
          <t>0.66%</t>
        </is>
      </c>
    </row>
    <row r="54">
      <c r="A54" s="4" t="inlineStr">
        <is>
          <t>Other Expenses (as a percentage of Assets):</t>
        </is>
      </c>
      <c r="B54" s="4" t="inlineStr">
        <is>
          <t>rr_OtherExpensesOverAssets</t>
        </is>
      </c>
      <c r="C54" s="4" t="inlineStr">
        <is>
          <t>0.43%</t>
        </is>
      </c>
    </row>
    <row r="55">
      <c r="A55" s="4" t="inlineStr">
        <is>
          <t>Acquired Fund Fees and Expenses</t>
        </is>
      </c>
      <c r="B55" s="4" t="inlineStr">
        <is>
          <t>rr_AcquiredFundFeesAndExpensesOverAssets</t>
        </is>
      </c>
      <c r="C55" s="4" t="inlineStr">
        <is>
          <t>0.04%</t>
        </is>
      </c>
    </row>
    <row r="56">
      <c r="A56" s="4" t="inlineStr">
        <is>
          <t>Expenses (as a percentage of Assets)</t>
        </is>
      </c>
      <c r="B56" s="4" t="inlineStr">
        <is>
          <t>rr_ExpensesOverAssets</t>
        </is>
      </c>
      <c r="C56" s="4" t="inlineStr">
        <is>
          <t>1.13%</t>
        </is>
      </c>
    </row>
    <row r="57">
      <c r="A57" s="4" t="inlineStr">
        <is>
          <t>Fee Waiver or Reimbursement</t>
        </is>
      </c>
      <c r="B57" s="4" t="inlineStr">
        <is>
          <t>rr_FeeWaiverOrReimbursementOverAssets</t>
        </is>
      </c>
      <c r="C57" s="4" t="inlineStr">
        <is>
          <t>(0.38%)</t>
        </is>
      </c>
      <c r="D57" s="4" t="inlineStr">
        <is>
          <t>[1]</t>
        </is>
      </c>
    </row>
    <row r="58">
      <c r="A58" s="4" t="inlineStr">
        <is>
          <t>Net Expenses (as a percentage of Assets)</t>
        </is>
      </c>
      <c r="B58" s="4" t="inlineStr">
        <is>
          <t>rr_NetExpensesOverAssets</t>
        </is>
      </c>
      <c r="C58" s="4" t="inlineStr">
        <is>
          <t>0.75%</t>
        </is>
      </c>
      <c r="D58" s="4" t="inlineStr">
        <is>
          <t>[1],[2]</t>
        </is>
      </c>
    </row>
    <row r="59">
      <c r="A59" s="4" t="inlineStr">
        <is>
          <t>Expense Example, with Redemption, 1 Year</t>
        </is>
      </c>
      <c r="B59" s="4" t="inlineStr">
        <is>
          <t>rr_ExpenseExampleYear01</t>
        </is>
      </c>
      <c r="C59" s="5" t="n">
        <v>77</v>
      </c>
    </row>
    <row r="60">
      <c r="A60" s="4" t="inlineStr">
        <is>
          <t>Expense Example, with Redemption, 3 Years</t>
        </is>
      </c>
      <c r="B60" s="4" t="inlineStr">
        <is>
          <t>rr_ExpenseExampleYear03</t>
        </is>
      </c>
      <c r="C60" s="6" t="n">
        <v>321</v>
      </c>
    </row>
    <row r="61">
      <c r="A61" s="4" t="inlineStr">
        <is>
          <t>Expense Example, with Redemption, 5 Years</t>
        </is>
      </c>
      <c r="B61" s="4" t="inlineStr">
        <is>
          <t>rr_ExpenseExampleYear05</t>
        </is>
      </c>
      <c r="C61" s="6" t="n">
        <v>586</v>
      </c>
    </row>
    <row r="62">
      <c r="A62" s="4" t="inlineStr">
        <is>
          <t>Expense Example, with Redemption, 10 Years</t>
        </is>
      </c>
      <c r="B62" s="4" t="inlineStr">
        <is>
          <t>rr_ExpenseExampleYear10</t>
        </is>
      </c>
      <c r="C62" s="5" t="n">
        <v>1341</v>
      </c>
    </row>
    <row r="63">
      <c r="A63" s="4" t="inlineStr">
        <is>
          <t>Annual Return 2017</t>
        </is>
      </c>
      <c r="B63" s="4" t="inlineStr">
        <is>
          <t>rr_AnnualReturn2017</t>
        </is>
      </c>
      <c r="C63" s="4" t="inlineStr">
        <is>
          <t>18.17%</t>
        </is>
      </c>
    </row>
    <row r="64">
      <c r="A64" s="4" t="inlineStr">
        <is>
          <t>Annual Return 2018</t>
        </is>
      </c>
      <c r="B64" s="4" t="inlineStr">
        <is>
          <t>rr_AnnualReturn2018</t>
        </is>
      </c>
      <c r="C64" s="4" t="inlineStr">
        <is>
          <t>(8.07%)</t>
        </is>
      </c>
    </row>
    <row r="65">
      <c r="A65" s="4" t="inlineStr">
        <is>
          <t>Annual Return 2019</t>
        </is>
      </c>
      <c r="B65" s="4" t="inlineStr">
        <is>
          <t>rr_AnnualReturn2019</t>
        </is>
      </c>
      <c r="C65" s="4" t="inlineStr">
        <is>
          <t>16.23%</t>
        </is>
      </c>
    </row>
    <row r="66">
      <c r="A66" s="4" t="inlineStr">
        <is>
          <t>Annual Return 2020</t>
        </is>
      </c>
      <c r="B66" s="4" t="inlineStr">
        <is>
          <t>rr_AnnualReturn2020</t>
        </is>
      </c>
      <c r="C66" s="4" t="inlineStr">
        <is>
          <t>11.59%</t>
        </is>
      </c>
    </row>
    <row r="67">
      <c r="A67" s="4" t="inlineStr">
        <is>
          <t>Label</t>
        </is>
      </c>
      <c r="B67" s="4" t="inlineStr">
        <is>
          <t>rr_AverageAnnualReturnLabel</t>
        </is>
      </c>
      <c r="C67" s="4" t="inlineStr">
        <is>
          <t>Return Before Taxes</t>
        </is>
      </c>
    </row>
    <row r="68">
      <c r="A68" s="4" t="inlineStr">
        <is>
          <t>1 Year</t>
        </is>
      </c>
      <c r="B68" s="4" t="inlineStr">
        <is>
          <t>rr_AverageAnnualReturnYear01</t>
        </is>
      </c>
      <c r="C68" s="4" t="inlineStr">
        <is>
          <t>11.59%</t>
        </is>
      </c>
    </row>
    <row r="69">
      <c r="A69" s="4" t="inlineStr">
        <is>
          <t>Since Inception</t>
        </is>
      </c>
      <c r="B69" s="4" t="inlineStr">
        <is>
          <t>rr_AverageAnnualReturnSinceInception</t>
        </is>
      </c>
      <c r="C69" s="4" t="inlineStr">
        <is>
          <t>9.11%</t>
        </is>
      </c>
    </row>
    <row r="70">
      <c r="A70" s="4" t="inlineStr">
        <is>
          <t>Inception Date</t>
        </is>
      </c>
      <c r="B70" s="4" t="inlineStr">
        <is>
          <t>rr_AverageAnnualReturnInceptionDate</t>
        </is>
      </c>
      <c r="C70" s="4" t="inlineStr">
        <is>
          <t>Nov. 30,
		2016</t>
        </is>
      </c>
    </row>
    <row r="71">
      <c r="A71" s="4" t="inlineStr">
        <is>
          <t>Soundwatch Hedged Equity Fund | Institutional Class | After Taxes on Distributions</t>
        </is>
      </c>
    </row>
    <row r="72">
      <c r="A72" s="3" t="inlineStr">
        <is>
          <t>Prospectus [Line Items]</t>
        </is>
      </c>
      <c r="B72" s="4" t="inlineStr">
        <is>
          <t>rr_ProspectusLineItems</t>
        </is>
      </c>
    </row>
    <row r="73">
      <c r="A73" s="4" t="inlineStr">
        <is>
          <t>Label</t>
        </is>
      </c>
      <c r="B73" s="4" t="inlineStr">
        <is>
          <t>rr_AverageAnnualReturnLabel</t>
        </is>
      </c>
      <c r="C73" s="4" t="inlineStr">
        <is>
          <t>Return After Taxes on Distributions</t>
        </is>
      </c>
    </row>
    <row r="74">
      <c r="A74" s="4" t="inlineStr">
        <is>
          <t>1 Year</t>
        </is>
      </c>
      <c r="B74" s="4" t="inlineStr">
        <is>
          <t>rr_AverageAnnualReturnYear01</t>
        </is>
      </c>
      <c r="C74" s="4" t="inlineStr">
        <is>
          <t>11.34%</t>
        </is>
      </c>
    </row>
    <row r="75">
      <c r="A75" s="4" t="inlineStr">
        <is>
          <t>Since Inception</t>
        </is>
      </c>
      <c r="B75" s="4" t="inlineStr">
        <is>
          <t>rr_AverageAnnualReturnSinceInception</t>
        </is>
      </c>
      <c r="C75" s="4" t="inlineStr">
        <is>
          <t>8.82%</t>
        </is>
      </c>
    </row>
    <row r="76">
      <c r="A76" s="4" t="inlineStr">
        <is>
          <t>Soundwatch Hedged Equity Fund | Institutional Class | After Taxes on Distributions and Sales</t>
        </is>
      </c>
    </row>
    <row r="77">
      <c r="A77" s="3" t="inlineStr">
        <is>
          <t>Prospectus [Line Items]</t>
        </is>
      </c>
      <c r="B77" s="4" t="inlineStr">
        <is>
          <t>rr_ProspectusLineItems</t>
        </is>
      </c>
    </row>
    <row r="78">
      <c r="A78" s="4" t="inlineStr">
        <is>
          <t>Label</t>
        </is>
      </c>
      <c r="B78" s="4" t="inlineStr">
        <is>
          <t>rr_AverageAnnualReturnLabel</t>
        </is>
      </c>
      <c r="C78" s="4" t="inlineStr">
        <is>
          <t>Return After Taxes on Distributions and Sale of Fund Shares</t>
        </is>
      </c>
    </row>
    <row r="79">
      <c r="A79" s="4" t="inlineStr">
        <is>
          <t>1 Year</t>
        </is>
      </c>
      <c r="B79" s="4" t="inlineStr">
        <is>
          <t>rr_AverageAnnualReturnYear01</t>
        </is>
      </c>
      <c r="C79" s="4" t="inlineStr">
        <is>
          <t>7.04%</t>
        </is>
      </c>
    </row>
    <row r="80">
      <c r="A80" s="4" t="inlineStr">
        <is>
          <t>Since Inception</t>
        </is>
      </c>
      <c r="B80" s="4" t="inlineStr">
        <is>
          <t>rr_AverageAnnualReturnSinceInception</t>
        </is>
      </c>
      <c r="C80" s="4" t="inlineStr">
        <is>
          <t>7.11%</t>
        </is>
      </c>
    </row>
    <row r="81"/>
    <row r="82">
      <c r="A82" s="4" t="inlineStr">
        <is>
          <t>[1]</t>
        </is>
      </c>
      <c r="B82" s="4" t="inlineStr">
        <is>
          <t>”Total Annual Fund Operating Expenses” and “Total Annual Fund Operating Expenses After Fee Waiver and/or Expense Reimbursement” do not correlate to “Ratio of expenses to average net assets” either “Before fees waived by the Adviser” or “After fees waived by the Adviser” provided in the Financial Highlights, which reflect the operating expenses of the Fund and do not include 0.04% that is attributed to acquired fund fees and expenses.</t>
        </is>
      </c>
    </row>
    <row r="83">
      <c r="A83" s="4" t="inlineStr">
        <is>
          <t>[2]</t>
        </is>
      </c>
      <c r="B83" s="4" t="inlineStr">
        <is>
          <t>Soundwatch Capital, LLC (the “Adviser”) has contractually agreed to waive a portion or all of its management fees and pay Fund expenses (excluding taxes, leverage expense, brokerage commissions, acquired fund fees and expenses, interest expense and dividends paid on short sales or extraordinary expenses) in order to limit the Total Annual Fund Operating Expenses to 0.66% of average daily net assets of the Fund’s Institutional Class (the “Expense Cap”). The Expense Cap will remain in effect through at least February 28, 2022 and may be terminated only by the Trust for Advised Portfolios (the “Trust”) Board of Trustees (the “Board”). The Adviser may request recoupment of previously waived fees and paid expenses from the Fund for three years from the date they were waived or paid, subject to, if different, the Expense Cap at the time of waiver/payment or the Expense Cap at the time of recoupment, whichever is lower.</t>
        </is>
      </c>
    </row>
  </sheetData>
  <mergeCells count="4">
    <mergeCell ref="C1:D1"/>
    <mergeCell ref="A81:C81"/>
    <mergeCell ref="B82:C82"/>
    <mergeCell ref="B83:C8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5:55:52Z</dcterms:created>
  <dcterms:modified xmlns:dcterms="http://purl.org/dc/terms/" xmlns:xsi="http://www.w3.org/2001/XMLSchema-instance" xsi:type="dcterms:W3CDTF">2021-02-26T15:55:52Z</dcterms:modified>
</cp:coreProperties>
</file>